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 xmlns:r="http://schemas.openxmlformats.org/officeDocument/2006/relationships" name="Submission" sheetId="2" state="visible" r:id="rId2"/>
    <sheet xmlns:r="http://schemas.openxmlformats.org/officeDocument/2006/relationships" name="Offerings" sheetId="3" state="visible" r:id="rId3"/>
    <sheet xmlns:r="http://schemas.openxmlformats.org/officeDocument/2006/relationships" name="Offsets" sheetId="4" state="visible" r:id="rId4"/>
    <sheet xmlns:r="http://schemas.openxmlformats.org/officeDocument/2006/relationships" name="Fees Summary" sheetId="5" state="visible" r:id="rId5"/>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0.00000%_);(#,##0.00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N-2 - USD ($) $ in Billions</t>
        </is>
      </c>
      <c r="B1" s="2" t="inlineStr">
        <is>
          <t>Jan. 30, 2025</t>
        </is>
      </c>
      <c r="C1" s="2" t="inlineStr">
        <is>
          <t>Jan. 29, 2025</t>
        </is>
      </c>
      <c r="D1" s="2" t="inlineStr">
        <is>
          <t>Sep. 30, 2024</t>
        </is>
      </c>
    </row>
    <row r="2">
      <c r="A2" s="3" t="inlineStr">
        <is>
          <t>Cover [Abstract]</t>
        </is>
      </c>
      <c r="B2" s="4" t="inlineStr">
        <is>
          <t xml:space="preserve"> </t>
        </is>
      </c>
      <c r="C2" s="4" t="inlineStr">
        <is>
          <t xml:space="preserve"> </t>
        </is>
      </c>
      <c r="D2" s="4" t="inlineStr">
        <is>
          <t xml:space="preserve"> </t>
        </is>
      </c>
    </row>
    <row r="3">
      <c r="A3" s="4" t="inlineStr">
        <is>
          <t>Entity Central Index Key</t>
        </is>
      </c>
      <c r="B3" s="4" t="inlineStr">
        <is>
          <t>0001803498</t>
        </is>
      </c>
      <c r="C3" s="4" t="inlineStr">
        <is>
          <t xml:space="preserve"> </t>
        </is>
      </c>
      <c r="D3" s="4" t="inlineStr">
        <is>
          <t xml:space="preserve"> </t>
        </is>
      </c>
    </row>
    <row r="4">
      <c r="A4" s="4" t="inlineStr">
        <is>
          <t>Amendment Flag</t>
        </is>
      </c>
      <c r="B4" s="4" t="inlineStr">
        <is>
          <t>false</t>
        </is>
      </c>
      <c r="C4" s="4" t="inlineStr">
        <is>
          <t xml:space="preserve"> </t>
        </is>
      </c>
      <c r="D4" s="4" t="inlineStr">
        <is>
          <t xml:space="preserve"> </t>
        </is>
      </c>
    </row>
    <row r="5">
      <c r="A5" s="4" t="inlineStr">
        <is>
          <t>Document Type</t>
        </is>
      </c>
      <c r="B5" s="4" t="inlineStr">
        <is>
          <t>424B2</t>
        </is>
      </c>
      <c r="C5" s="4" t="inlineStr">
        <is>
          <t xml:space="preserve"> </t>
        </is>
      </c>
      <c r="D5" s="4" t="inlineStr">
        <is>
          <t xml:space="preserve"> </t>
        </is>
      </c>
    </row>
    <row r="6">
      <c r="A6" s="4" t="inlineStr">
        <is>
          <t>Entity Registrant Name</t>
        </is>
      </c>
      <c r="B6" s="4" t="inlineStr">
        <is>
          <t>Blackstone Private Credit Fund</t>
        </is>
      </c>
      <c r="C6" s="4" t="inlineStr">
        <is>
          <t xml:space="preserve"> </t>
        </is>
      </c>
      <c r="D6" s="4" t="inlineStr">
        <is>
          <t xml:space="preserve"> </t>
        </is>
      </c>
    </row>
    <row r="7">
      <c r="A7" s="3" t="inlineStr">
        <is>
          <t>General Description of Registrant [Abstract]</t>
        </is>
      </c>
      <c r="B7" s="4" t="inlineStr">
        <is>
          <t xml:space="preserve"> </t>
        </is>
      </c>
      <c r="C7" s="4" t="inlineStr">
        <is>
          <t xml:space="preserve"> </t>
        </is>
      </c>
      <c r="D7" s="4" t="inlineStr">
        <is>
          <t xml:space="preserve"> </t>
        </is>
      </c>
    </row>
    <row r="8">
      <c r="A8" s="4" t="inlineStr">
        <is>
          <t>Investment Objectives and Practices [Text Block]</t>
        </is>
      </c>
      <c r="B8" s="4" t="inlineStr">
        <is>
          <t>Our investment objectives are to generate current income and, to a lesser extent, long-term capital appreciation. Under normal circumstances, we will invest at least 80% of our total assets (net assets plus borrowings for investment purposes) in private credit investments (loans, bonds and other credit instruments that are issued in private offerings or issued by private companies). Under normal circumstances, we expect that the majority of our portfolio will be in privately originated and privately negotiated investments, predominantly direct lending to U.S. private companies through (i) first lien senior secured and unitranche loans (including first-out/last-out collectively, “Private Credit”). In limited instances, we may retain the “last out” portion of a first-lien loan. In such cases, the “first out” portion of the first lien loan would receive priority with respect to payment over our “last out” position. In exchange for the higher risk of loss associated with such “last out” portion, we would earn a higher rate of interest than the “first out” position. To a lesser extent, we will also invest in publicly traded securities of large corporate issuers (“Opportunistic Credit”). We expect that the Opportunistic Credit investments will generally be liquid, and may be used for the purposes of maintaining liquidity for our share repurchase program and cash management, while also presenting an opportunity for attractive investment returns. Most of our investments are in U.S. private companies, but (subject to compliance with BDCs’ requirement to invest at least 70% of its assets in U.S. private companies) we also expect to invest to some extent in European and other non-U.S. co-invest BDCs are subject to certain restrictions applicable to investment companies under the 1940 Act. As a BDC, at least 70% of our assets must be the type of “qualifying” assets listed in Section 55(a) of the 1940 Act, which are generally privately-offered securities issued by U.S. private or thinly-traded companies. We may also invest up to 30% of our portfolio opportunistically in “non-qualifying” non-U.S. Investment Strategy Our investment objectives are to generate current income and, to a lesser extent, long-term capital appreciation. We will seek to meet our investment objectives by:
• utilizing the experience and expertise of the management team of the Advisers, along with the broader resources of Blackstone Credit &amp; Insurance and Blackstone, in sourcing, evaluating and structuring transactions, subject to Blackstone’s policies and procedures regarding the management of conflicts of interest;
• employing a defensive investment approach focused on long-term credit performance and principal protection, generally investing in loans with asset coverage ratios and interest coverage ratios that the Advisers believe provide substantial credit protection, and also seeking favorable financial protections, including, where the Advisers believe necessary, one or more financial maintenance and incurrence covenants (i.e., covenants that are tested when affirmative action is taken, such as the incurrence of additional debt and/or making dividend payments);
• focusing on loans and securities of U.S. private companies, and to a lesser extent European and other non-U.S.
• maintaining rigorous portfolio monitoring, in an attempt to anticipate and pre-empt
• utilizing the power and scale of Blackstone and the Blackstone Credit &amp; Insurance platform to offer operational expertise to portfolio companies through the Blackstone Credit &amp; Insurance Value Creation Program (the “Value Creation Program”), a global platform that intends to help Blackstone Credit &amp; Insurance investments create meaningful value by leveraging the scale, network and expertise within the Blackstone platform. Our investment strategy is expected to capitalize on Blackstone Credit &amp; Insurance’s scale and reputation in the market as an attractive financing partner to acquire our target investments at attractive pricing. We also expect to benefit from Blackstone’s reputation and ability to transact in scale with speed and certainty, and its long-standing and extensive relationships with private equity firms that require financing for their transactions. Under normal circumstances, we will invest at least 80% of our total assets (net assets plus borrowings for investment purposes) in private credit investments (loans, bonds and other credit instruments that are issued in private offerings or issued by private companies). Under normal circumstances, we expect that the majority of our portfolio will be in privately originated and privately negotiated investments, predominantly direct lending to U.S. private companies through Private Credit. In limited instances we may retain the “last out” portion of a first-lien loan. In such cases, the “first out” portion of the first lien loan would receive priority with respect to payment over our “last out” position. In exchange for the higher risk of loss associated with such “last out” portion, we would earn a higher rate of interest than the “first out” position. To a lesser extent, we will also invest in Opportunistic Credit. We expect that the Opportunistic Credit investments will generally be liquid, and may be used for the purposes of maintaining liquidity for our share repurchase program and cash management, while also presenting an opportunity for attractive investment returns. Most of our investments are in U.S. private companies, but (subject to compliance with BDCs’ requirement to invest at least 70% of its assets in U.S. private companies) we also expect to invest to some extent in European and other non-U.S. co-invest Investment Selection When identifying prospective investment opportunities, the Advisers currently intend to rely on fundamental credit analysis in order to minimize the loss of the Company’s capital. The Advisers expect to invest in companies generally possessing the following attributes, which they believe will help achieve our investment objectives: Leading, Defensible Market Positions. Proven Management Teams. Private Equity Sponsorship. Broad Exposure. Viable Exit Strategy.</t>
        </is>
      </c>
      <c r="C8" s="4" t="inlineStr">
        <is>
          <t xml:space="preserve"> </t>
        </is>
      </c>
      <c r="D8" s="4" t="inlineStr">
        <is>
          <t xml:space="preserve"> </t>
        </is>
      </c>
    </row>
    <row r="9">
      <c r="A9" s="4" t="inlineStr">
        <is>
          <t>Risk Factors [Table Text Block]</t>
        </is>
      </c>
      <c r="B9" s="4" t="inlineStr">
        <is>
          <t xml:space="preserve"> RISK FACTORS Investing in our securities involves a number of significant risks. Before deciding whether to invest in the Notes, you should carefully consider the risks and uncertainties described in the section titled “Risk Factors” in our annual report on Form 10-K for the year ended December 31, 2023, as well as in subsequent filings with the SEC, which are incorporated by reference into this prospectus supplement and the accompanying prospectus, in their entirety, together with other information in this prospectus supplement, the accompanying prospectus and the documents incorporated by reference herein and therein. The risks described in these documents are not the only ones we face. Additional risks and uncertainties not presently known to us or not presently deemed material by us might also impair our operations and performance. The Notes will not be an appropriate investment for you if you are not knowledgeable about significant features of the Notes or financial matters in general. Past financial performance may not be a reliable indicator of future performance, and historical trends should not be used to anticipate results or trends in future periods. If any of these risks occur, our business, financial condition and results of operations could be materially and adversely affected. In such case, our net asset value, the trading price of our common shares and the value of our other securities could decline, and you may lose all or part of your investment. Please also read carefully the section titled “Cautionary Statement Regarding Forward-Looking Statements” in this prospectus supplement. Risks Related to This Offering The Notes are unsecured and therefore are effectively subordinated to any secured indebtedness we have incurred or may incur in the future. The Notes are not secured by any of our assets or any of the assets of our subsidiaries. As a result, the Notes are effectively subordinated, or junior, to any secured indebtedness or other obligations we or our subsidiaries have incurred and may incur in the future (or any indebtedness that is initially unsecured that we later secure)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September 30, 2024, our total consolidated indebtedness, at par value, was approximately $26.7 billion, $16.5 billion of which was secured, and $13.8 billion of which was indebtedness of our subsidiaries. The Notes will be ranked pari passu to the Existing Senior Notes and to the approximately $10.2 billion of our outstanding unsecured senior debt as of September 30, 2024, which does not include the issuance of $2.2 billion aggregate principal amount collectively of (i) the November 2029 Notes, (ii) the November 2034 Notes and (iii) the January 2032 Notes. The Notes are structurally subordinated to the indebtedness and other liabilities of our subsidiaries. The Notes are obligations exclusively of the Company and not of any of our subsidiaries. None of our subsidiaries is a guarantor of the Notes and the Notes are not required to be guaranteed by any subsidiaries we may acquire or create in the future. As of September 30, 2024, approximately $13.8 billion of the indebtedness, at par value, required to be consolidated on our balance sheet was held through subsidiary financing vehicles and secured by certain assets of such subsidiaries. Except to the extent we are a creditor with recognized claims against our subsidiaries, all claims of creditors (including trade creditors) and holders of preferred stock, if any, of our subsidiaries will have priority over our equity interests in such subsidiaries (and therefore the claims of our creditors, including holders of the Notes) with respect to the assets of such subsidiaries. Even if we we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are structurally subordinated, or junior, to all existing and future indebtedness and other obligations (including trade payables) incurred by any of our subsidiaries, financing vehicles or similar facilities and any subsidiaries, financing vehicles or similar facilities that we may in the future acquire or establish. Our subsidiaries may incur substantial additional indebtedness in the future, all of which would be structurally senior to the Notes. Our amount of debt outstanding may increase as a result of this offering. Our current indebtedness could adversely affect our business, financial condition and results of operations and our ability to meet our payment obligations under the Notes and our other debt. As of September 30, 2024, our total consolidated indebtedness, at par value, was approximately $26.7 billion, $16.5 billion of which was secured, and $13.8 billion of which was indebtedness of our subsidiaries. The Notes will be ranked pari passu to the Existing Senior Notes and to the approximately $10.2 billion of our outstanding unsecured senior debt as of September 30, 2024, which does not include the issuance of $2.2 billion aggregate principal amount collectively of (i) the November 2029 Notes, (ii) the November 2034 Notes and (iii) the January 2032 Notes. See “ Capitalization .” The use of debt could have significant consequences on our future operations, including:
• making it more difficult for us to meet our payment and other obligations under the Notes and our other outstanding indebtedness;
• resulting in an event of default if we fail to comply with the financial and other restrictive covenants contained in our financing arrang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including borrowings under our financing arrangement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Notes and our other debt. Our ability to meet our payment and other obligations under our financing agree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sufficient cash flow from operations or that future borrowings will be available to us under our Revolving Credit Facility or otherwise in an amount sufficient to enable us to pay our indebtedness, including the Notes, or to fund our other liquidity needs. We may need to refinance all or a portion of our indebtedness, including the Notes, on or before it matures. We cannot assure you that we will be able to refinance any of our indebtedness on commercially reasonable terms or at all. If we cannot service our indebtedness, we may have to take actions such as selling assets or seeking additional equity. We cannot assure you that any such actions, if necessary, could be effected on commercially reasonable terms or at all, or on terms that would not be disadvantageous to our shareholders or on terms that would not require us to breach the terms and conditions of our existing or future debt agreements, including our payment obligations under the Notes. A downgrade, suspension or withdrawal of the credit rating assigned by a rating agency to us or the Notes, if any, or change in the debt markets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Notes of any changes in our credit ratings. The Notes are subject to periodic review by independent credit rating agencies. There can be no assurance that their respective credit ratings will remain for any given period of time or that such credit ratings will not be lowered or withdrawn entirely by the applicable ratings agency if in its judgment future circumstances relating to the basis of the credit rating, such as adverse changes in our business, financial condition and results of operations, so warrant. An increase in market interest rates could result in a decrease in the market value of the Notes. The condition of the financial markets and prevailing interest rates have fluctuated in the past and are likely to fluctuate in the future, which could have an adverse effect on the market prices of the Notes. In general, as market interest rates rise, debt securities bearing interest at fixed rates of interest decline in value. Consequently, if you purchase Notes bearing interest at fixed rates and market interest rates increase, the market values of those Notes may decline. We cannot predict the future level of market interest rates. The indenture governing the Notes contains limited protection for holders of the Notes. The indenture governing the Notes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do not place any restrictions on our or our subsidiaries’ ability to:
• issue securities or otherwise incur additional indebtedness or other obligations, including (1) any indebtedness or other obligations that would be pari passu
• pay dividends on, or purchase or redeem or make any payments in respect of, capital stock or other securities ranking junior in right of payment to the Notes;
• sell assets (other than certain limited restrictions on our ability to consolidate, merge or sell all or substantially all of our assets);
• create liens (including liens on the shares of our subsidiaries) or enter into sale and leaseback transactions;
• enter into transactions with affiliates;
• make investments; or
• create restrictions on the payment of dividends or other amounts to us from our subsidiaries. Furthermore,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ur ability to recapitalize, incur additional debt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Certain of our current debt instruments include more protections for their holders than the indenture and the Notes. In addition, other debt we issue or incur in the future could contain more protections for its holders than the indenture and the Notes, including additional covenants and events of default. The issuance or incurrence of any such debt with incremental protections could affect the market for and trading levels and prices of the Notes. The optional redemption provision may materially adversely affect your return on the Notes. The Notes are redeemable in whole or in part upon certain conditions at any time or from time to time at our option. We may choose to redeem the Notes at times when prevailing interest rates are lower than the interest rate paid on the Notes. In this circumstance, you may not be able to reinvest the redemption proceeds in a comparable security at an effective interest rate as high as that of the Notes being redeemed. If we default on our obligations to pay our other indebtedness, we may not be able to make payments on the Notes. Any default under the agreements governing our indebtedness, including a default under our credit facilities or under the Existing Senior Notes, or under other indebtedness to which we may be a party, that is not waived by the required lenders or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our credit facilities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or holders under the agreements governing our indebtedness, or other indebtedness that we may incur in the future, to avoid being in default. If we breach our covenants under the agreements governing our indebtedness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including the lenders under our Revolving Credit Facility (as defined herein), could proceed against the collateral securing the debt. Because our credit facilities and Existing Senior Notes have, the indenture will have, and any future debt will likely have, customary cross-default provisions, if the indebtedness thereunder, hereunder or under any future credit facility is accelerated, we may be unable to repay or finance the amounts due. See “ Description of Notes Description of Our Debt Securities We may not be able to repurchase the Notes upon a Change of Control Repurchase Event. We may not be able to repurchase the Notes upon a Change of Control Repurchase Event because we may not have sufficient funds. Upon the occurrence of a Change of Control Repurchase Event, as defined in the indenture that governs the Notes, as supplemented, subject to certain conditions, we will be required to offer to repurchase all outstanding Notes at 100% of their principal amount, plus accrued and unpaid interest, to but not including, the repurchase date. Our failure to purchase such tendered Notes upon the occurrence of such Change of Control Repurchase Event would cause an event of default under the indenture governing the Notes and a cross-default under the agreements governing certain of our other indebtedness, which may result in the acceleration of such indebtedness requiring us to repay that indebtedness immediately. If a Change of Control Repurchase Event were to occur, we may not have sufficient funds to repay any such accelerated indebtedness and/or to make the required repurchase of the Notes. The source of funds for that purchase of Notes will be our available cash or cash generated from our operations or other potential sources, including borrowings, investment repayments, sales of assets or sales of equity. We cannot assure you that sufficient funds from such sources will be available at the time of any Change of Control Repurchase Event to make required repurchases of Notes tendered. The terms of the credit facilities provide that certain change of control events will constitute an event of default thereunder entitling the lenders to accelerate any indebtedness outstanding under the credit facility at that time and to terminate the credit facility. In addition, the indentures governing our Existing Senior Notes each contain a provision that would require us to offer to purchase the respective Existing Senior Notes upon the occurrence of a fundamental change. Any failure to comply with these provisions would constitute an event of default under each of the other agreements governing our indebtedness, including the indenture. Our future debt instruments also may contain similar restrictions and provisions. If the holders of the Notes exercise their right to require us to repurchase all the Notes upon a Change of Control Repurchase Event, the financial effect of this repurchase could cause a default under our future debt instruments, even if the Change of Control Repurchase Event itself would not cause a default. It is possible that we will not have sufficient funds at the time of the Change of Control Repurchase Event to make the required repurchase of the Notes or our other debt. See “ Description of Notes — Offer to Repurchase Upon a Change of Control Repurchase Event. While a trading market developed after issuing the Existing November 2028 Notes, we cannot assure you that an active trading market for the Notes will be maintained. While a trading market developed after issuing the Existing November 2028 Notes, we cannot assure you that an active and liquid market for the Notes will be maintained. Although certain of the underwriters have informed us that they may continue to make a market in the Notes, as permitted by applicable laws and regulations, they are not obligated to do so and may discontinue market making activities at any time without notice. In addition, any market-making activity will be subject to limits imposed by law. The liquidity of the trading market in the Notes, and the market price quoted for the Notes, may be adversely affected by changes in the overall market for this type of security and by changes in our financial performance or prospects or in the prospects for companies in our industry generally or other factors. Accordingly, we cannot assure you that an active trading market for the Notes will be maintained, that you will be able to sell your Notes at a particular time or that the price you receive when you sell will be favorable. If an active trading market is not maintained, the market price and liquidity of the Notes may be adversely affected. The Notes are not listed on any securities exchange or quoted on any automated dealer quotation system, and we do not intend to apply for a listing of the Notes on any securities exchange or any automated dealer quotation system. </t>
        </is>
      </c>
      <c r="C9" s="4" t="inlineStr">
        <is>
          <t xml:space="preserve"> </t>
        </is>
      </c>
      <c r="D9" s="4" t="inlineStr">
        <is>
          <t xml:space="preserve"> </t>
        </is>
      </c>
    </row>
    <row r="10">
      <c r="A10" s="3" t="inlineStr">
        <is>
          <t>Capital Stock, Long-Term Debt, and Other Securities [Abstract]</t>
        </is>
      </c>
      <c r="B10" s="4" t="inlineStr">
        <is>
          <t xml:space="preserve"> </t>
        </is>
      </c>
      <c r="C10" s="4" t="inlineStr">
        <is>
          <t xml:space="preserve"> </t>
        </is>
      </c>
      <c r="D10" s="4" t="inlineStr">
        <is>
          <t xml:space="preserve"> </t>
        </is>
      </c>
    </row>
    <row r="11">
      <c r="A11" s="4" t="inlineStr">
        <is>
          <t>Capital Stock [Table Text Block]</t>
        </is>
      </c>
      <c r="B11" s="4" t="inlineStr">
        <is>
          <t xml:space="preserve"> CAPITALIZATION The following table sets forth our consolidated capitalization at September 30, 2024. You should read this table together with “ Use of Proceeds 10-Q Dollar amounts are presented in thousands, except share data.
Actual
ASSETS
Investment at fair value
Non-controlled/non-affiliated $  59,166,572
Non-controlled/affiliated 1,987
Controlled/affiliated investments (cost of $2,580,499 at September 30, 2024) 2,494,703
Total investments at fair value (cost of $61,791,752 at September 30, 2024) 61,663,262
Cash and cash equivalents (restricted cash of $901 at September 30, 2024) 1,341,345
Interest receivable from non-controlled/non-affiliated 641,912
Interest receivable from controlled/affiliated investments 126
Dividend receivable from controlled/affiliated investments 94,023
Receivable from broker 150,669
Deferred financing costs 123,358
Deferred offering costs 1,556
Receivable for investments 602,953
Derivative assets at fair value* 55,247
Total assets $ 64,674,451
LIABILITIES
Debt (net of unamortized debt issuance costs of $110,340 at September 30, 2024) $ 26,538,391
Payable for investments 101,435
Management fees payable** 112,634
Income based incentive fees payable** 139,413
Interest payable 350,012
Derivative liabilities at fair value* 69,280
Due to affiliates 23,724
Distribution payable*** 310,553
Payable for share repurchases*** 547,722
Accrued expenses and other liabilities 34,694
Total liabilities $ 28,227,858
Commitments and contingencies****
NET ASSETS
Common Shares, $0.01 par value (1,429,358,181 shares issued and outstanding at September 30, 2024) 14,294
Additional paid in capital 36,466,156
Distributable earnings (loss) (33,857 )
Total net assets 36,446,593
Total liabilities and net assets $ 64,674,451
(1) The above table reflects the principal amount of indebtedness outstanding as of September 30, 2024. As of January 29, 2025, the principal amount of indebtedness outstanding was approximately $32.1 billion,
which includes $1.0 billion in aggregate principal amount of the January 2032 Notes issued on January 29, 2025. The net proceeds may be used to repay outstanding indebtedness. See “ Use of Proceeds
* See Note 6 in our notes to the unaudited condensed consolidated financial statements for the period ended September 30, 2024, incorporated by reference into this prospectus supplement.
** See Note 3 in our notes to the unaudited condensed consolidated financial statements for the period ended September 30, 2024, incorporated by reference into this prospectus supplement.
*** See Note 9 in our notes to the unaudited condensed consolidated financial statements for the period ended September 30, 2024, incorporated by reference into this prospectus supplement.
**** See Note 8 in our notes to the unaudited condensed consolidated financial statements for the period ended September 30, 2024, incorporated by reference into this prospectus supplement. </t>
        </is>
      </c>
      <c r="C11" s="4" t="inlineStr">
        <is>
          <t xml:space="preserve"> </t>
        </is>
      </c>
      <c r="D11" s="4" t="inlineStr">
        <is>
          <t xml:space="preserve"> </t>
        </is>
      </c>
    </row>
    <row r="12">
      <c r="A12" s="4" t="inlineStr">
        <is>
          <t>Long Term Debt, Title [Text Block]</t>
        </is>
      </c>
      <c r="B12" s="4" t="inlineStr">
        <is>
          <t>We are offering $150,000,000 in aggregate principal amount of 7.300% notes due 2028, which we refer to as the Notes. The Notes will mature on November 27, 2028. We will pay interest on the Notes on May 27 and November 27 of each year, beginning on May 27, 2025. The Notes offered hereby are a further issuance of the 7.300% Notes due 2028 that we issued on November 27, 2023 in the aggregate principal amount of $500,000,000 (the “Existing November 2028 Notes”). The Notes offered hereby will be treated as a single series with the Existing November 2028 Notes under the indenture governing the Existing November 2028 Notes and will have the same terms as the Existing November 2028 Notes (except the issue date, public offering price and initial interest payment date). The Notes offered hereby will have the same CUSIP number and will be fungible and rank equally with the Existing November 2028 Notes. Upon the issuance of the Notes offered hereby, the outstanding aggregate principal amount of our 7.300% Notes due 2028 will be $650,000,000. Unless the context otherwise requires, references herein to the “Notes” include the Notes offered hereby and the Existing November 2028 Notes. We may redeem the Notes in whole or in part at any time or from time to time at the redemption price discussed under the caption “ Description of Notes — Optional Redemption</t>
        </is>
      </c>
      <c r="C12" s="4" t="inlineStr">
        <is>
          <t xml:space="preserve"> </t>
        </is>
      </c>
      <c r="D12" s="4" t="inlineStr">
        <is>
          <t xml:space="preserve"> </t>
        </is>
      </c>
    </row>
    <row r="13">
      <c r="A13" s="4" t="inlineStr">
        <is>
          <t>Long Term Debt, Principal</t>
        </is>
      </c>
      <c r="B13" s="4" t="inlineStr">
        <is>
          <t xml:space="preserve"> </t>
        </is>
      </c>
      <c r="C13" s="5" t="n">
        <v>32.1</v>
      </c>
      <c r="D13" s="4" t="inlineStr">
        <is>
          <t xml:space="preserve"> </t>
        </is>
      </c>
    </row>
    <row r="14">
      <c r="A14" s="4" t="inlineStr">
        <is>
          <t>Long Term Debt, Dividends and Covenants [Text Block]</t>
        </is>
      </c>
      <c r="B14" s="4" t="inlineStr">
        <is>
          <t xml:space="preserve">Covenants In addition to the covenants described in the base indenture, the following covenants will apply to the Notes. To the extent of any conflict or inconsistency between the base indenture and the following covenants, the following covenants will govern: Merger, Consolidation or Sale of Assets The indenture provides that we will not merge or consolidate with or into any other person (other than a merger of a wholly owned subsidiary into us), or sell, transfer, lease, convey or otherwise dispose of all or substantially all our property ( provided
• we are the surviving person, or the surviving person, or the surviving person (if other than us) formed by such merger or consolidation or to which such sale, transfer, lease, conveyance or disposition is made will be a statutory trust, corporation or limited liability company organized and existing under the laws of the United States or any state or territory thereof;
• the surviving person (if other than us) expressly assumes, by supplemental indenture in form reasonably satisfactory to the trustee, executed and delivered to the trustee by such surviving person, the due and punctual payment of the principal of, and premium, if any, and interest on, all the Notes outstanding, and the due and punctual performance and observance of all the covenants and conditions of the indenture to be performed by us;
• immediately before and immediately after giving effect to such transaction or series of related transactions, no default or event of default will have occurred and be continuing; and
• we will deliver, or cause to be delivered, to the trustee, an officers’ certificate and an opinion of counsel, each stating that such transaction and the supplemental indenture, if any, in respect thereto, comply with this covenant and that all conditions precedent in the indenture relating to such transaction have been complied with. For the purposes of this covenant, the sale, transfer, lease, conveyance or other disposition of all the property of one or more of our subsidiaries, which property, if held by us instead of such subsidiaries, would constitute all or substantially all of our property on a consolidated basis, will be deemed to be the transfer of all or substantially all of our property. Although there is a limited body of case law interpreting the phrase “substantially all,” there is no precise established definition of the phrase under applicable law. Accordingly, in certain circumstances there may be a degree of uncertainty as to whether a particular transaction would involve “all or substantially all” of the properties or assets of a person. As a result, it may be unclear as to whether the merger, consolidation or sale of assets covenant would apply to a particular transaction as described above absent a decision by a court of competent jurisdiction. Although these types of transactions may be permitted under the indenture, certain of the foregoing transactions could constitute a Change of Control that results in a Change of Control Repurchase Event permitting each holder to require us to repurchase the Notes of such holder as described above. An assumption by any person of obligations under the Notes and the indenture might be deemed for U.S. federal income tax purposes to be an exchange of the Notes for new Notes by the holders thereof, resulting in recognition of gain or loss for such purposes and possibly other adverse tax consequences to the holders. Holders should consult their own tax advisors regarding the tax consequences of such an assumption. Other Covenants
• We agree that for the period of time during which the Notes are outstanding, we will not violate, whether or not we are subject to, Section 18(a)(1)(A) of the 1940 Act as modified by Section 61(a)(1) and (2) of the 1940 Act or any successor provisions, as such obligations may be amended or superseded, giving effect to any exemptive relief granted to us by the SEC.
• If, at any time, we are not subject to the reporting requirements of Sections 13 or 15(d) of the Exchange Act to file any periodic reports with the SEC, we agree to furnish to holders of the Notes and the trustee, for the period of time during which the Notes are outstanding, our audited annual consolidated financial statements, within 90 days of our fiscal year end, and unaudited interim consolidated financial statements, within 45 days of our fiscal quarter end (other than our fourth fiscal quarter). All such financial statements will be prepared, in all material respects, in accordance with GAAP, as applicable. </t>
        </is>
      </c>
      <c r="C14" s="4" t="inlineStr">
        <is>
          <t xml:space="preserve"> </t>
        </is>
      </c>
      <c r="D14" s="4" t="inlineStr">
        <is>
          <t xml:space="preserve"> </t>
        </is>
      </c>
    </row>
    <row r="15">
      <c r="A15" s="4" t="inlineStr">
        <is>
          <t>Risks Related to This Offering [Member]</t>
        </is>
      </c>
      <c r="B15" s="4" t="inlineStr">
        <is>
          <t xml:space="preserve"> </t>
        </is>
      </c>
      <c r="C15" s="4" t="inlineStr">
        <is>
          <t xml:space="preserve"> </t>
        </is>
      </c>
      <c r="D15" s="4" t="inlineStr">
        <is>
          <t xml:space="preserve"> </t>
        </is>
      </c>
    </row>
    <row r="16">
      <c r="A16" s="3" t="inlineStr">
        <is>
          <t>General Description of Registrant [Abstract]</t>
        </is>
      </c>
      <c r="B16" s="4" t="inlineStr">
        <is>
          <t xml:space="preserve"> </t>
        </is>
      </c>
      <c r="C16" s="4" t="inlineStr">
        <is>
          <t xml:space="preserve"> </t>
        </is>
      </c>
      <c r="D16" s="4" t="inlineStr">
        <is>
          <t xml:space="preserve"> </t>
        </is>
      </c>
    </row>
    <row r="17">
      <c r="A17" s="4" t="inlineStr">
        <is>
          <t>Risk [Text Block]</t>
        </is>
      </c>
      <c r="B17" s="4" t="inlineStr">
        <is>
          <t xml:space="preserve"> Risks Related to This Offering The Notes are unsecured and therefore are effectively subordinated to any secured indebtedness we have incurred or may incur in the future. The Notes are not secured by any of our assets or any of the assets of our subsidiaries. As a result, the Notes are effectively subordinated, or junior, to any secured indebtedness or other obligations we or our subsidiaries have incurred and may incur in the future (or any indebtedness that is initially unsecured that we later secure) to the extent of the value of the assets securing such indebtedness. In any liquidation, dissolution, bankruptcy or other similar proceeding, the holders of any of our existing or future secured indebtedness and the secured indebtedness of our subsidiaries may assert rights against the assets pledged to secure that indebtedness in order to receive full payment of their indebtedness before the assets may be used to pay other creditors, including the holders of the Notes. As of September 30, 2024, our total consolidated indebtedness, at par value, was approximately $26.7 billion, $16.5 billion of which was secured, and $13.8 billion of which was indebtedness of our subsidiaries. The Notes will be ranked pari passu to the Existing Senior Notes and to the approximately $10.2 billion of our outstanding unsecured senior debt as of September 30, 2024, which does not include the issuance of $2.2 billion aggregate principal amount collectively of (i) the November 2029 Notes, (ii) the November 2034 Notes and (iii) the January 2032 Notes. The Notes are structurally subordinated to the indebtedness and other liabilities of our subsidiaries. The Notes are obligations exclusively of the Company and not of any of our subsidiaries. None of our subsidiaries is a guarantor of the Notes and the Notes are not required to be guaranteed by any subsidiaries we may acquire or create in the future. As of September 30, 2024, approximately $13.8 billion of the indebtedness, at par value, required to be consolidated on our balance sheet was held through subsidiary financing vehicles and secured by certain assets of such subsidiaries. Except to the extent we are a creditor with recognized claims against our subsidiaries, all claims of creditors (including trade creditors) and holders of preferred stock, if any, of our subsidiaries will have priority over our equity interests in such subsidiaries (and therefore the claims of our creditors, including holders of the Notes) with respect to the assets of such subsidiaries. Even if we were recognized as a creditor of one or more of our subsidiaries, our claims would still be effectively subordinated to any security interests in the assets of any such subsidiary and to any indebtedness or other liabilities of any such subsidiary senior to our claims. Consequently, the Notes are structurally subordinated, or junior, to all existing and future indebtedness and other obligations (including trade payables) incurred by any of our subsidiaries, financing vehicles or similar facilities and any subsidiaries, financing vehicles or similar facilities that we may in the future acquire or establish. Our subsidiaries may incur substantial additional indebtedness in the future, all of which would be structurally senior to the Notes. Our amount of debt outstanding may increase as a result of this offering. Our current indebtedness could adversely affect our business, financial condition and results of operations and our ability to meet our payment obligations under the Notes and our other debt. As of September 30, 2024, our total consolidated indebtedness, at par value, was approximately $26.7 billion, $16.5 billion of which was secured, and $13.8 billion of which was indebtedness of our subsidiaries. The Notes will be ranked pari passu to the Existing Senior Notes and to the approximately $10.2 billion of our outstanding unsecured senior debt as of September 30, 2024, which does not include the issuance of $2.2 billion aggregate principal amount collectively of (i) the November 2029 Notes, (ii) the November 2034 Notes and (iii) the January 2032 Notes. See “ Capitalization .” The use of debt could have significant consequences on our future operations, including:
• making it more difficult for us to meet our payment and other obligations under the Notes and our other outstanding indebtedness;
• resulting in an event of default if we fail to comply with the financial and other restrictive covenants contained in our financing arrangements, which event of default could result in substantially all of our debt becoming immediately due and payable;
• reducing the availability of our cash flow to fund investments, acquisitions and other general corporate purposes, and limiting our ability to obtain additional financing for these purposes;
• subjecting us to the risk of increased sensitivity to interest rate increases on our indebtedness with variable interest rates, including borrowings under our financing arrangements; and
• limiting our flexibility in planning for, or reacting to, and increasing our vulnerability to, changes in our business, the industry in which we operate and the general economy. Any of the above-listed factors could have an adverse effect on our business, financial condition and results of operations and our ability to meet our payment obligations under the Notes and our other debt. Our ability to meet our payment and other obligations under our financing agreements depends on our ability to generate significant cash flow in the future. This, to some extent, is subject to general economic, financial, competitive, legislative and regulatory factors as well as other factors that are beyond our control. We cannot assure you that our business will generate sufficient cash flow from operations or that future borrowings will be available to us under our Revolving Credit Facility or otherwise in an amount sufficient to enable us to pay our indebtedness, including the Notes, or to fund our other liquidity needs. We may need to refinance all or a portion of our indebtedness, including the Notes, on or before it matures. We cannot assure you that we will be able to refinance any of our indebtedness on commercially reasonable terms or at all. If we cannot service our indebtedness, we may have to take actions such as selling assets or seeking additional equity. We cannot assure you that any such actions, if necessary, could be effected on commercially reasonable terms or at all, or on terms that would not be disadvantageous to our shareholders or on terms that would not require us to breach the terms and conditions of our existing or future debt agreements, including our payment obligations under the Notes. A downgrade, suspension or withdrawal of the credit rating assigned by a rating agency to us or the Notes, if any, or change in the debt markets could cause the liquidity or market value of the Notes to decline significantly. Our credit ratings are an assessment by rating agencies of our ability to pay our debts when due. Consequently, real or anticipated changes in our credit ratings will generally affect the market value of the Notes. These credit ratings may not reflect the potential impact of risks relating to the structure or marketing of the Notes. Credit ratings are not a recommendation to buy, sell or hold any security, and may be revised or withdrawn at any time by the issuing organization in its sole discretion. Neither we nor any underwriter undertakes any obligation to maintain our credit ratings or to advise holders of Notes of any changes in our credit ratings. The Notes are subject to periodic review by independent credit rating agencies. There can be no assurance that their respective credit ratings will remain for any given period of time or that such credit ratings will not be lowered or withdrawn entirely by the applicable ratings agency if in its judgment future circumstances relating to the basis of the credit rating, such as adverse changes in our business, financial condition and results of operations, so warrant. An increase in market interest rates could result in a decrease in the market value of the Notes. The condition of the financial markets and prevailing interest rates have fluctuated in the past and are likely to fluctuate in the future, which could have an adverse effect on the market prices of the Notes. In general, as market interest rates rise, debt securities bearing interest at fixed rates of interest decline in value. Consequently, if you purchase Notes bearing interest at fixed rates and market interest rates increase, the market values of those Notes may decline. We cannot predict the future level of market interest rates. The indenture governing the Notes contains limited protection for holders of the Notes. The indenture governing the Notes offers limited protection to holders of the Notes. The terms of the indenture and the Notes do not restrict our or any of our subsidiaries’ ability to engage in, or otherwise be a party to, a variety of corporate transactions, circumstances or events that could have an adverse impact on your investment in the Notes. In particular, the terms of the indenture and the Notes do not place any restrictions on our or our subsidiaries’ ability to:
• issue securities or otherwise incur additional indebtedness or other obligations, including (1) any indebtedness or other obligations that would be pari passu
• pay dividends on, or purchase or redeem or make any payments in respect of, capital stock or other securities ranking junior in right of payment to the Notes;
• sell assets (other than certain limited restrictions on our ability to consolidate, merge or sell all or substantially all of our assets);
• create liens (including liens on the shares of our subsidiaries) or enter into sale and leaseback transactions;
• enter into transactions with affiliates;
• make investments; or
• create restrictions on the payment of dividends or other amounts to us from our subsidiaries. Furthermore, the terms of the indenture and the Notes do not protect holders of the Not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Our ability to recapitalize, incur additional debt and take a number of other actions that are not limited by the terms of the Notes may have important consequences for you as a holder of the Notes, including making it more difficult for us to satisfy our obligations with respect to the Notes or negatively affecting the trading value of the Notes. Certain of our current debt instruments include more protections for their holders than the indenture and the Notes. In addition, other debt we issue or incur in the future could contain more protections for its holders than the indenture and the Notes, including additional covenants and events of default. The issuance or incurrence of any such debt with incremental protections could affect the market for and trading levels and prices of the Notes. The optional redemption provision may materially adversely affect your return on the Notes. The Notes are redeemable in whole or in part upon certain conditions at any time or from time to time at our option. We may choose to redeem the Notes at times when prevailing interest rates are lower than the interest rate paid on the Notes. In this circumstance, you may not be able to reinvest the redemption proceeds in a comparable security at an effective interest rate as high as that of the Notes being redeemed. If we default on our obligations to pay our other indebtedness, we may not be able to make payments on the Notes. Any default under the agreements governing our indebtedness, including a default under our credit facilities or under the Existing Senior Notes, or under other indebtedness to which we may be a party, that is not waived by the required lenders or holders and the remedies sought by the holders of such indebtedness could make us unable to pay principal, premium, if any, and interest on the Notes and substantially decrease the market value of the Not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our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under our credit facilities or other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or holders under the agreements governing our indebtedness, or other indebtedness that we may incur in the future, to avoid being in default. If we breach our covenants under the agreements governing our indebtedness and seek a waiver, we may not be able to obtain a waiver from the required lenders or holders. If this occurs, we would be in default and our lenders or debt holders could exercise their rights as described above, and we could be forced into bankruptcy or liquidation. If we are unable to repay debt, lenders having secured obligations, including the lenders under our Revolving Credit Facility (as defined herein), could proceed against the collateral securing the debt. Because our credit facilities and Existing Senior Notes have, the indenture will have, and any future debt will likely have, customary cross-default provisions, if the indebtedness thereunder, hereunder or under any future credit facility is accelerated, we may be unable to repay or finance the amounts due. See “ Description of Notes Description of Our Debt Securities We may not be able to repurchase the Notes upon a Change of Control Repurchase Event. We may not be able to repurchase the Notes upon a Change of Control Repurchase Event because we may not have sufficient funds. Upon the occurrence of a Change of Control Repurchase Event, as defined in the indenture that governs the Notes, as supplemented, subject to certain conditions, we will be required to offer to repurchase all outstanding Notes at 100% of their principal amount, plus accrued and unpaid interest, to but not including, the repurchase date. Our failure to purchase such tendered Notes upon the occurrence of such Change of Control Repurchase Event would cause an event of default under the indenture governing the Notes and a cross-default under the agreements governing certain of our other indebtedness, which may result in the acceleration of such indebtedness requiring us to repay that indebtedness immediately. If a Change of Control Repurchase Event were to occur, we may not have sufficient funds to repay any such accelerated indebtedness and/or to make the required repurchase of the Notes. The source of funds for that purchase of Notes will be our available cash or cash generated from our operations or other potential sources, including borrowings, investment repayments, sales of assets or sales of equity. We cannot assure you that sufficient funds from such sources will be available at the time of any Change of Control Repurchase Event to make required repurchases of Notes tendered. The terms of the credit facilities provide that certain change of control events will constitute an event of default thereunder entitling the lenders to accelerate any indebtedness outstanding under the credit facility at that time and to terminate the credit facility. In addition, the indentures governing our Existing Senior Notes each contain a provision that would require us to offer to purchase the respective Existing Senior Notes upon the occurrence of a fundamental change. Any failure to comply with these provisions would constitute an event of default under each of the other agreements governing our indebtedness, including the indenture. Our future debt instruments also may contain similar restrictions and provisions. If the holders of the Notes exercise their right to require us to repurchase all the Notes upon a Change of Control Repurchase Event, the financial effect of this repurchase could cause a default under our future debt instruments, even if the Change of Control Repurchase Event itself would not cause a default. It is possible that we will not have sufficient funds at the time of the Change of Control Repurchase Event to make the required repurchase of the Notes or our other debt. See “ Description of Notes — Offer to Repurchase Upon a Change of Control Repurchase Event. While a trading market developed after issuing the Existing November 2028 Notes, we cannot assure you that an active trading market for the Notes will be maintained. While a trading market developed after issuing the Existing November 2028 Notes, we cannot assure you that an active and liquid market for the Notes will be maintained. Although certain of the underwriters have informed us that they may continue to make a market in the Notes, as permitted by applicable laws and regulations, they are not obligated to do so and may discontinue market making activities at any time without notice. In addition, any market-making activity will be subject to limits imposed by law. The liquidity of the trading market in the Notes, and the market price quoted for the Notes, may be adversely affected by changes in the overall market for this type of security and by changes in our financial performance or prospects or in the prospects for companies in our industry generally or other factors. Accordingly, we cannot assure you that an active trading market for the Notes will be maintained, that you will be able to sell your Notes at a particular time or that the price you receive when you sell will be favorable. If an active trading market is not maintained, the market price and liquidity of the Notes may be adversely affected. The Notes are not listed on any securities exchange or quoted on any automated dealer quotation system, and we do not intend to apply for a listing of the Notes on any securities exchange or any automated dealer quotation system. </t>
        </is>
      </c>
      <c r="C17" s="4" t="inlineStr">
        <is>
          <t xml:space="preserve"> </t>
        </is>
      </c>
      <c r="D17" s="4" t="inlineStr">
        <is>
          <t xml:space="preserve"> </t>
        </is>
      </c>
    </row>
    <row r="18">
      <c r="A18" s="4" t="inlineStr">
        <is>
          <t>Common Shares [Member]</t>
        </is>
      </c>
      <c r="B18" s="4" t="inlineStr">
        <is>
          <t xml:space="preserve"> </t>
        </is>
      </c>
      <c r="C18" s="4" t="inlineStr">
        <is>
          <t xml:space="preserve"> </t>
        </is>
      </c>
      <c r="D18" s="4" t="inlineStr">
        <is>
          <t xml:space="preserve"> </t>
        </is>
      </c>
    </row>
    <row r="19">
      <c r="A19" s="3" t="inlineStr">
        <is>
          <t>Capital Stock, Long-Term Debt, and Other Securities [Abstract]</t>
        </is>
      </c>
      <c r="B19" s="4" t="inlineStr">
        <is>
          <t xml:space="preserve"> </t>
        </is>
      </c>
      <c r="C19" s="4" t="inlineStr">
        <is>
          <t xml:space="preserve"> </t>
        </is>
      </c>
      <c r="D19" s="4" t="inlineStr">
        <is>
          <t xml:space="preserve"> </t>
        </is>
      </c>
    </row>
    <row r="20">
      <c r="A20" s="4" t="inlineStr">
        <is>
          <t>Outstanding Security, Title [Text Block]</t>
        </is>
      </c>
      <c r="B20" s="4" t="inlineStr">
        <is>
          <t xml:space="preserve"> </t>
        </is>
      </c>
      <c r="C20" s="4" t="inlineStr">
        <is>
          <t xml:space="preserve"> </t>
        </is>
      </c>
      <c r="D20" s="4" t="inlineStr">
        <is>
          <t>Common Shares</t>
        </is>
      </c>
    </row>
    <row r="21">
      <c r="A21" s="4" t="inlineStr">
        <is>
          <t>Outstanding Security, Not Held [Shares]</t>
        </is>
      </c>
      <c r="B21" s="4" t="inlineStr">
        <is>
          <t xml:space="preserve"> </t>
        </is>
      </c>
      <c r="C21" s="4" t="inlineStr">
        <is>
          <t xml:space="preserve"> </t>
        </is>
      </c>
      <c r="D21" s="6" t="n">
        <v>142935818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31" customWidth="1" min="2" max="2"/>
  </cols>
  <sheetData>
    <row r="1">
      <c r="A1" s="1" t="inlineStr">
        <is>
          <t>Submission</t>
        </is>
      </c>
      <c r="B1" s="2" t="inlineStr">
        <is>
          <t>Jan. 30, 2025</t>
        </is>
      </c>
    </row>
    <row r="2">
      <c r="A2" s="3" t="inlineStr">
        <is>
          <t>Submission [Line Items]</t>
        </is>
      </c>
      <c r="B2" s="4" t="inlineStr">
        <is>
          <t xml:space="preserve"> </t>
        </is>
      </c>
    </row>
    <row r="3">
      <c r="A3" s="4" t="inlineStr">
        <is>
          <t>Central Index Key</t>
        </is>
      </c>
      <c r="B3" s="4" t="inlineStr">
        <is>
          <t>0001803498</t>
        </is>
      </c>
    </row>
    <row r="4">
      <c r="A4" s="4" t="inlineStr">
        <is>
          <t>Registrant Name</t>
        </is>
      </c>
      <c r="B4" s="4" t="inlineStr">
        <is>
          <t>Blackstone Private Credit Fund</t>
        </is>
      </c>
    </row>
    <row r="5">
      <c r="A5" s="4" t="inlineStr">
        <is>
          <t>Registration File Number</t>
        </is>
      </c>
      <c r="B5" s="4" t="inlineStr">
        <is>
          <t>333-284601</t>
        </is>
      </c>
    </row>
    <row r="6">
      <c r="A6" s="4" t="inlineStr">
        <is>
          <t>Form Type</t>
        </is>
      </c>
      <c r="B6" s="4" t="inlineStr">
        <is>
          <t>N-2</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Jan. 30, 2025 USD ($) shares</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Debt</t>
        </is>
      </c>
    </row>
    <row r="6">
      <c r="A6" s="4" t="inlineStr">
        <is>
          <t>Security Class Title</t>
        </is>
      </c>
      <c r="B6" s="4" t="inlineStr">
        <is>
          <t>7.300% Notes due 2028</t>
        </is>
      </c>
    </row>
    <row r="7">
      <c r="A7" s="4" t="inlineStr">
        <is>
          <t>Amount Registered | shares</t>
        </is>
      </c>
      <c r="B7" s="6" t="n">
        <v>150000000</v>
      </c>
    </row>
    <row r="8">
      <c r="A8" s="4" t="inlineStr">
        <is>
          <t>Maximum Aggregate Offering Price</t>
        </is>
      </c>
      <c r="B8" s="7" t="n">
        <v>157887000</v>
      </c>
    </row>
    <row r="9">
      <c r="A9" s="4" t="inlineStr">
        <is>
          <t>Fee Rate</t>
        </is>
      </c>
      <c r="B9" s="8" t="n">
        <v>0.0001531</v>
      </c>
    </row>
    <row r="10">
      <c r="A10" s="4" t="inlineStr">
        <is>
          <t>Amount of Registration Fee</t>
        </is>
      </c>
      <c r="B10" s="5" t="n">
        <v>24172.5</v>
      </c>
    </row>
    <row r="11">
      <c r="A11" s="4" t="inlineStr">
        <is>
          <t>Offering Note</t>
        </is>
      </c>
      <c r="B11" s="4" t="inlineStr">
        <is>
          <t>(1) Estimated solely for purposes of calculating the registration fee per Rule 457(o).
(2) Calculated in accordance with Rule 457(o), based on the proposed maximum aggregate offering price, and Rule 457(r) under the Securities Act of 1933, as amended (the “Securities Act”).
(3) Certain of the debt securities to be offered under this registration statement on Form N-2ASR N-2 No. 333-264426</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Jan. 30, 2025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Blackstone Private Credit Fund</t>
        </is>
      </c>
    </row>
    <row r="7">
      <c r="A7" s="4" t="inlineStr">
        <is>
          <t>Form or Filing Type</t>
        </is>
      </c>
      <c r="B7" s="4" t="inlineStr">
        <is>
          <t>N-2</t>
        </is>
      </c>
    </row>
    <row r="8">
      <c r="A8" s="4" t="inlineStr">
        <is>
          <t>File Number</t>
        </is>
      </c>
      <c r="B8" s="4" t="inlineStr">
        <is>
          <t>333-264426</t>
        </is>
      </c>
    </row>
    <row r="9">
      <c r="A9" s="4" t="inlineStr">
        <is>
          <t>Initial Filing Date</t>
        </is>
      </c>
      <c r="B9" s="4" t="inlineStr">
        <is>
          <t>Jan. 14,  2025</t>
        </is>
      </c>
    </row>
    <row r="10">
      <c r="A10" s="4" t="inlineStr">
        <is>
          <t>Fee Offset Claimed</t>
        </is>
      </c>
      <c r="B10" s="5" t="n">
        <v>24172.5</v>
      </c>
    </row>
    <row r="11">
      <c r="A11" s="4" t="inlineStr">
        <is>
          <t>Security Type Associated with Fee Offset Claimed</t>
        </is>
      </c>
      <c r="B11" s="4" t="inlineStr">
        <is>
          <t>Debt</t>
        </is>
      </c>
    </row>
    <row r="12">
      <c r="A12" s="4" t="inlineStr">
        <is>
          <t>Security Title Associated with Fee Offset Claimed</t>
        </is>
      </c>
      <c r="B12" s="4" t="inlineStr">
        <is>
          <t>Debt Securities</t>
        </is>
      </c>
    </row>
    <row r="13">
      <c r="A13" s="4" t="inlineStr">
        <is>
          <t>Unsold Aggregate Offering Amount Associated with Fee Offset Claimed</t>
        </is>
      </c>
      <c r="B13" s="7" t="n">
        <v>750000000</v>
      </c>
    </row>
    <row r="14">
      <c r="A14" s="4" t="inlineStr">
        <is>
          <t>Offset Note</t>
        </is>
      </c>
      <c r="B14" s="4" t="inlineStr">
        <is>
          <t>(3) Certain of the debt securities to be offered under this registration statement on Form N-2ASR N-2 No. 333-264426</t>
        </is>
      </c>
    </row>
    <row r="15">
      <c r="A15" s="4" t="inlineStr">
        <is>
          <t>Termination / Withdrawal Statement</t>
        </is>
      </c>
      <c r="B15" s="4" t="inlineStr">
        <is>
          <t>The registrant has terminated any offering that included the unsold debt securities under the Prior Registration Statement.</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false</t>
        </is>
      </c>
    </row>
    <row r="19">
      <c r="A19" s="4" t="inlineStr">
        <is>
          <t>Rule 457(p) Offset</t>
        </is>
      </c>
      <c r="B19" s="4" t="inlineStr">
        <is>
          <t>true</t>
        </is>
      </c>
    </row>
    <row r="20">
      <c r="A20" s="4" t="inlineStr">
        <is>
          <t>Registrant or Filer Name</t>
        </is>
      </c>
      <c r="B20" s="4" t="inlineStr">
        <is>
          <t>Blackstone Private Credit Fund</t>
        </is>
      </c>
    </row>
    <row r="21">
      <c r="A21" s="4" t="inlineStr">
        <is>
          <t>Form or Filing Type</t>
        </is>
      </c>
      <c r="B21" s="4" t="inlineStr">
        <is>
          <t>N-2</t>
        </is>
      </c>
    </row>
    <row r="22">
      <c r="A22" s="4" t="inlineStr">
        <is>
          <t>File Number</t>
        </is>
      </c>
      <c r="B22" s="4" t="inlineStr">
        <is>
          <t>333-264426</t>
        </is>
      </c>
    </row>
    <row r="23">
      <c r="A23" s="4" t="inlineStr">
        <is>
          <t>Filing Date</t>
        </is>
      </c>
      <c r="B23" s="4" t="inlineStr">
        <is>
          <t>Jan. 14,  2025</t>
        </is>
      </c>
    </row>
    <row r="24">
      <c r="A24" s="4" t="inlineStr">
        <is>
          <t>Fee Paid with Fee Offset Source</t>
        </is>
      </c>
      <c r="B24" s="7" t="n">
        <v>114825</v>
      </c>
    </row>
    <row r="25">
      <c r="A25" s="4" t="inlineStr">
        <is>
          <t>Offset Note</t>
        </is>
      </c>
      <c r="B25" s="4" t="inlineStr">
        <is>
          <t>(3) Certain of the debt securities to be offered under this registration statement on Form N-2ASR N-2 No. 333-264426</t>
        </is>
      </c>
    </row>
    <row r="26">
      <c r="A26" s="4" t="inlineStr">
        <is>
          <t>Termination / Withdrawal Statement</t>
        </is>
      </c>
      <c r="B26" s="4" t="inlineStr">
        <is>
          <t>The registrant has terminated any offering that included the unsold debt securities under the Prior Registration Statemen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30, 2025 USD ($)</t>
        </is>
      </c>
    </row>
    <row r="2">
      <c r="A2" s="3" t="inlineStr">
        <is>
          <t>Fees Summary [Line Items]</t>
        </is>
      </c>
      <c r="B2" s="4" t="inlineStr">
        <is>
          <t xml:space="preserve"> </t>
        </is>
      </c>
    </row>
    <row r="3">
      <c r="A3" s="4" t="inlineStr">
        <is>
          <t>Total Offering</t>
        </is>
      </c>
      <c r="B3" s="7" t="n">
        <v>157887000</v>
      </c>
    </row>
    <row r="4">
      <c r="A4" s="4" t="inlineStr">
        <is>
          <t>Previously Paid Amount</t>
        </is>
      </c>
      <c r="B4" s="6" t="n">
        <v>0</v>
      </c>
    </row>
    <row r="5">
      <c r="A5" s="4" t="inlineStr">
        <is>
          <t>Total Fee Amount</t>
        </is>
      </c>
      <c r="B5" s="9" t="n">
        <v>24172.5</v>
      </c>
    </row>
    <row r="6">
      <c r="A6" s="4" t="inlineStr">
        <is>
          <t>Total Offset Amount</t>
        </is>
      </c>
      <c r="B6" s="9" t="n">
        <v>24172.5</v>
      </c>
    </row>
    <row r="7">
      <c r="A7" s="4" t="inlineStr">
        <is>
          <t>Net Fee</t>
        </is>
      </c>
      <c r="B7"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21:00:52Z</dcterms:created>
  <dcterms:modified xmlns:dcterms="http://purl.org/dc/terms/" xmlns:xsi="http://www.w3.org/2001/XMLSchema-instance" xsi:type="dcterms:W3CDTF">2025-02-03T21:00:52Z</dcterms:modified>
</cp:coreProperties>
</file>